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DESCRIPTION OF ORGANIZATION AND"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DESCRIPTION OF ORGANIZATION A17" sheetId="17" state="visible" r:id="rId17"/>
    <sheet xmlns:r="http://schemas.openxmlformats.org/officeDocument/2006/relationships" name="LIQUIDITY (Details Narrative)"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LATED PARTY TRANSACTIONS (Det" sheetId="21" state="visible" r:id="rId21"/>
    <sheet xmlns:r="http://schemas.openxmlformats.org/officeDocument/2006/relationships" name="STOCKHOLDERS_ EQUITY (Details N" sheetId="22" state="visible" r:id="rId22"/>
    <sheet xmlns:r="http://schemas.openxmlformats.org/officeDocument/2006/relationships" name="FAIR VALUE MEASUREMENTS (Detail" sheetId="23" state="visible" r:id="rId23"/>
  </sheets>
  <definedNames/>
  <calcPr calcId="124519" fullCalcOnLoad="1"/>
</workbook>
</file>

<file path=xl/sharedStrings.xml><?xml version="1.0" encoding="utf-8"?>
<sst xmlns="http://schemas.openxmlformats.org/spreadsheetml/2006/main" uniqueCount="162">
  <si>
    <t>Document and Entity Information - shares</t>
  </si>
  <si>
    <t>6 Months Ended</t>
  </si>
  <si>
    <t>Jun. 30, 2018</t>
  </si>
  <si>
    <t>Aug. 03, 2018</t>
  </si>
  <si>
    <t>Document And Entity Information</t>
  </si>
  <si>
    <t>Entity Registrant Name</t>
  </si>
  <si>
    <t>Big Rock Partners Acquisition Corp.</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 - USD ($)</t>
  </si>
  <si>
    <t>Dec. 31, 2017</t>
  </si>
  <si>
    <t>Current assets</t>
  </si>
  <si>
    <t>Cash</t>
  </si>
  <si>
    <t>Prepaid expenses and other current assets</t>
  </si>
  <si>
    <t>Total Current Assets</t>
  </si>
  <si>
    <t>Marketable securities held in Trust Account</t>
  </si>
  <si>
    <t>Total Assets</t>
  </si>
  <si>
    <t>Current liabilities</t>
  </si>
  <si>
    <t>Accounts payable and accrued expenses</t>
  </si>
  <si>
    <t>Income tax payable</t>
  </si>
  <si>
    <t>Accrued offering costs</t>
  </si>
  <si>
    <t>Total Current Liabilities</t>
  </si>
  <si>
    <t>Commitments</t>
  </si>
  <si>
    <t xml:space="preserve"> </t>
  </si>
  <si>
    <t>Common stock subject to possible redemption, 6,412,916 and 6,444,515 shares at redemption value as of June 30, 2018 and December 31, 2017, respectively</t>
  </si>
  <si>
    <t>Stockholders' Equity</t>
  </si>
  <si>
    <t>Preferred stock, $0.001 par value; 1,000,000 authorized, none issued and outstanding</t>
  </si>
  <si>
    <t>Common stock, $0.001 par value; 100,000,000 shares authorized; 2,622,584 and 2,590,985 shares issued and outstanding (excluding 6,412,916 and 6,444,515 shares subject to possible redemption) as of June 30, 2018 and December 31, 2017, respectively</t>
  </si>
  <si>
    <t>Additional paid-in capital</t>
  </si>
  <si>
    <t>Accumulated deficit</t>
  </si>
  <si>
    <t>Total Stockholders' Equity</t>
  </si>
  <si>
    <t>TOTAL LIABILITIES AND STOCKHOLDERS' EQUITY</t>
  </si>
  <si>
    <t>BALANCE SHEET (Parenthetical) - $ / shares</t>
  </si>
  <si>
    <t>Statement of Financial Position [Abstract]</t>
  </si>
  <si>
    <t>Common stock subject to possible redemption</t>
  </si>
  <si>
    <t>Preferred stock, par value</t>
  </si>
  <si>
    <t>Preferred stock, authorized</t>
  </si>
  <si>
    <t>Preferred stock, issued</t>
  </si>
  <si>
    <t>Preferred stock, outstanding</t>
  </si>
  <si>
    <t>Common stock, par value</t>
  </si>
  <si>
    <t>Common stock, authorized</t>
  </si>
  <si>
    <t>Common stock, issued</t>
  </si>
  <si>
    <t>Common stock, outstanding</t>
  </si>
  <si>
    <t>Shares subject to redemption</t>
  </si>
  <si>
    <t>STATEMENT OF OPERATIONS - USD ($)</t>
  </si>
  <si>
    <t>3 Months Ended</t>
  </si>
  <si>
    <t>Income Statement [Abstract]</t>
  </si>
  <si>
    <t>Operating costs</t>
  </si>
  <si>
    <t>Loss from operations</t>
  </si>
  <si>
    <t>Other income:</t>
  </si>
  <si>
    <t>Interest income</t>
  </si>
  <si>
    <t>Unrealized loss on marketable securities held in Trust Account</t>
  </si>
  <si>
    <t>Other income</t>
  </si>
  <si>
    <t>Income before provision for income taxes</t>
  </si>
  <si>
    <t>Provision for income taxes</t>
  </si>
  <si>
    <t>Net (Loss) Income</t>
  </si>
  <si>
    <t>Weighted average shares outstanding, basic and diluted</t>
  </si>
  <si>
    <t>[1]</t>
  </si>
  <si>
    <t>Basic and diluted net loss per common share</t>
  </si>
  <si>
    <t>[2]</t>
  </si>
  <si>
    <t>Excludes an aggregate of up to 6,412,916 shares subject to possible redemption at June 30, 2018.</t>
  </si>
  <si>
    <t>Net loss per common share - basic and diluted excludes interest income attributable to common stock subject to possible redemption of $158,321 and $355,325, respectively, for the three and six months ended June 30, 2018 (see Note 3).</t>
  </si>
  <si>
    <t>STATEMENT OF CASH FLOWS</t>
  </si>
  <si>
    <t>Jun. 30, 2018USD ($)</t>
  </si>
  <si>
    <t>Cash Flows from Operating Activities:</t>
  </si>
  <si>
    <t>Net income</t>
  </si>
  <si>
    <t>Adjustments to reconcile net income to net cash used in operating activities:</t>
  </si>
  <si>
    <t>Interest earned on marketable securities held in Trust Account</t>
  </si>
  <si>
    <t>Changes in operating assets and liabilities:</t>
  </si>
  <si>
    <t>Prepaid expenses</t>
  </si>
  <si>
    <t>Net cash used in operating activities</t>
  </si>
  <si>
    <t>Cash Flows from Investing Activities:</t>
  </si>
  <si>
    <t>Cash withdrawn from Trust Account</t>
  </si>
  <si>
    <t>Net cash provided by investing activities</t>
  </si>
  <si>
    <t>Cash Flows from Financing Activities:</t>
  </si>
  <si>
    <t>Payment of offering costs</t>
  </si>
  <si>
    <t>Net cash used in financing activities</t>
  </si>
  <si>
    <t>Net Change in Cash</t>
  </si>
  <si>
    <t>Cash – Beginning</t>
  </si>
  <si>
    <t>Cash – Ending</t>
  </si>
  <si>
    <t>Non-cash investing and financing activities:</t>
  </si>
  <si>
    <t>Change in value of common stock subject to possible redemption</t>
  </si>
  <si>
    <t>DESCRIPTION OF ORGANIZATION AND BUSINESS OPERATIONS</t>
  </si>
  <si>
    <t>Description Of Organization And Business Operations</t>
  </si>
  <si>
    <t>Big Rock Partners
Acquisition Corp. (the “Company”) is a blank check company incorporated in Delaware on September 18, 2017. The Company
was formed for the purpose of acquiring, through a merger, share exchange, asset acquisition, stock purchase, reorganization, recapitalization,
or other similar business transaction, one or more operating businesses or entities that the Company has not yet identified (a
“Business Combination”). Although the Company is not limited to a particular industry or geographic region for purposes
of consummating a Business Combination, the Company is focusing on businesses in the senior housing and care industry in the United
States. All activity through
June 30, 2018 relates to the Company’s formation, the initial public offering (the “Initial Public
Offering”) of 6,900,000 units (the “Units”), the simultaneous sale of 272,500 units (the “Private Placement
Units”) in a private placement to Big Rock Partners Sponsor, LLC (the “Sponsor”), and the Company’s search
for a target business with which to complete a Business Combination. The Company will have until November 22, 2018 to complete a Business Combination. If the Company anticipates that it may not
be able to consummate a Business Combination by November 22, 2018, the Company may extend the period of time to consummate
a Business Combination up to two times, each by an additional three months (for a total of up to 18 months to complete a Business
Combination) (the “Combination Period”). Pursuant to the terms of the Company's Amended and Restated Certificate
of Incorporation and the trust agreement entered into between the Company and Continental Stock Transfer &amp; Trust Company
on November 20, 2017, in order to extend the time available for the Company to consummate a Business Combination, the Sponsor
or its affiliates or designees must deposit into the Trust Account $690,000 ($0.10 per share) for each three month extension,
up to an aggregate of $1,380,000, or $0.20 per share, if the Company extends for the full six months, on or prior to the date
of the applicable deadline. The Sponsor and its affiliates or designees are not obligated to fund the Trust Account to extend
the time for the Company to complete a Business Combination.</t>
  </si>
  <si>
    <t>LIQUIDITY</t>
  </si>
  <si>
    <t>Liquidity</t>
  </si>
  <si>
    <t xml:space="preserve">As of June 30, 2018, the
Company had $139,613 in its operating bank accounts, $69,482,930 in marketable securities held in the Trust Account to be used
for a Business Combination or to repurchase or convert stock in connection therewith and a working capital deficit of $77,836.
As of June 30, 2018, approximately $483,000 of the amount on deposit in the Trust Account represented interest income, which is
available to pay the Company’s tax obligations. To date the Company has withdrawn approximately $33,000 of interest from
the Trust Account in order to pay the Company’s tax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arget
businesses to acquire, and structuring, negotiating and consummating the Business Combination. On July 30, 2018, an
affiliate of the Sponsor committed to provide an aggregate of $200,000 in loans to the Company in order to finance
transaction costs in connection with a Business Combination (see Note 8). To the extent advanced, the loans will be evidenced
by a promissory note, will be non-interest bearing, unsecured and will only be repaid upon the completion of a
Business Combination. The loans may also be convertible into units at a price of $10.00 per unit. The units would be
identical to the Private Placement Units. There are no amounts currently outstanding. The Company may
raise additional capital through loans or additional investments from the Sponsor or its stockholders, officers, directors,
or third parties. Other than as described above, the Company’s officers and directors and the Sponsor may, but are not
obligated to, loan the Company funds, from time to time, in whatever amount they deem reasonable in their sole discretion, to
meet the Company’s working capital needs. The Company may
need to obtain additional financing either to complete a Business Combination or because it becomes obligated to redeem a
significant number of public shares upon completion of a Business Combination, in which case the Company may issue additional
securities to incur debt in the connection with such Business Combination.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Even if the Company can obtain sufficient financing or raise additional capital, it only has until November 22, 2018 (or May
22, 2019, if extended) to consummate an acquisition. There is no assurance that the Company will be able to do so prior to
November 22, 2018 (or May 22, 2019, if extended). </t>
  </si>
  <si>
    <t>SUMMARY OF SIGNIFICANT ACCOUNTING POLICIES</t>
  </si>
  <si>
    <t>Summary Of Significant Accounting Policies</t>
  </si>
  <si>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March 23, 2018, which contains the audited financial statements and notes
thereto. The interim results for the six months ended June 30, 2018 are
not necessarily indicative of the results to be expected for the year ending December 31, 2018 or for any future interim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Marketable securities held in Trust
Account At June 30, 2018
and December 31, 2017, the assets held in the Trust Account were substantially held in U.S. Treasury Bills. During the six months
ended June 30, 2018, the Company withdrew $32,639 of interest income to pay its franchise tax obligation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June 30,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3,586,250 shares
of common stock, (2) rights sold in the Initial Public Offering and private placement that convert into 717,250 shares of common
stock and (3) 600,000 shares of common stock, warrants to purchase 300,000 shares of common stock and rights that convert into
60,000 shares of common stock in the unit purchase option sold to the underwriter, in the calculation of diluted loss per share,
since the exercise of the warrants, the conversion of the rights into shares of common stock and the exercise of the unit purchase
option is contingent upon the occurrence of future events. As a result, diluted loss per share is the same as basic loss per share
for the periods presented. Reconciliation of net loss per common
share The
Company’s net (loss) income is adjusted for the portion of income that is attributable to common stock subject
to redemption, as these shares only participate in the income of the Trust Account and not the losses of the Company.
Accordingly, basic and diluted loss per share is calculated as follows:
Three Months Ended Six Months Ended
Net (loss) income $ (6,602 ) $ 8,879
Less: Income attributable to common stock subject to redemption (158,321 ) (355,325 )
Adjusted net loss $ (164,923 ) $ (346,446 )
Weighted average shares outstanding, basic and diluted 2,605,782 2,598,424
Basic and diluted net loss per common share $ (0.06 ) $ (0.13 ) </t>
  </si>
  <si>
    <t>RELATED PARTY TRANSACTIONS</t>
  </si>
  <si>
    <t>Related Party Transactions [Abstract]</t>
  </si>
  <si>
    <t>Administrative Services Agreement The Company entered
into an agreement whereby, commencing on November 20, 2017 through the earlier of the consummation of a Business Combination or
the Company’s liquidation, the Company will pay the Sponsor a monthly fee of $10,000 for office space, utilities and administrative
support. For the three and six months ended June 30, 2018, the Company incurred $30,000 and $60,000 in fees for these services,
of which $5,000 is included in accounts payable and accrued expenses in the accompanying condensed balance sheet.</t>
  </si>
  <si>
    <t>COMMITMENTS AND CONTINGENCIES</t>
  </si>
  <si>
    <t>Commitments And Contingencies</t>
  </si>
  <si>
    <t>Registration Rights Pursuant to a registration
rights agreement entered into on November 20, 2017, the holders of the Company’s common stock prior to the Initial Public
Offering (the “Founder Shares”), Private Placement Units (and their underlying securities), the shares issued to EarlyBirdCapital,
Inc. (“EarlyBirdCapital”) at the closing of the Initial Public Offering (the “Representative Shares”) and
any Uni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Placement Units or Units issued to the Sponsor, officers, directors or their affiliates
in payment of working capital loans made to the Company (in each case, including the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of 1933, as amended (the “Securities Act”). Notwithstanding anything to the contrary, EarlyBirdCapital
and its designees may participate in a “piggy-back” registration during the seven year period beginning on the effective
date of the registration statement. However, the registration rights agreement will provide that the Company will not permit any
registration statement filed under the Securities Act to become effective until termination of the applicable lock-up period. The
Company will bear the expenses incurred in connection with the filing of any such registration statements. Business Combination Marketing Agreement The Company has engaged
EarlyBirdCapital as an advisor in connection with a Business Combination to assist the Company in holding meetings with its stockholders
to discuss a potential Business Combination and the target business’ attributes, introduce the Company to potential investors
that are interested in purchasing securities, assist the Company in obtaining stockholder approval for the Business Combination
and assist the Company with its press releases and public filings in connection with a Business Combination. The Company will pay
EarlyBirdCapital a cash fee for such services upon the consummation of a Business Combination in an amount equal to 4.0% of the
gross proceeds of the Initial Public Offering (exclusive of any applicable finders’ fees which might become payable). If
a Business Combination is not consummated for any reason, no fee will be due or payable. Business Combination Advisory Agreement The Company has engaged an advisor to assist
the Company in obtaining commitments for a proposed financing in connection with a Business Combination. The Company will pay the
advisor a cash fee for such services upon the consummation of a Business Combination consisting of either a structuring fee of
$750,000 or an advisory fee equal to the greater of (i) 2.0% of the acquisition value (as defined in the agreement) or (ii) $1,500,000.
In addition, the Company will pay a contingent cash placement fee with respect to commitments obtained for any financings, as defined
in the agreement. If a Business Combination is not consummated for any reason, no fee will be due or payable. Finder's Agreement The Company has engaged EarlyBirdCapital
to assist the Company in identifying a potential target for a Business Combination and to assist the Company in the course of its
negotiation of a transaction with a potential target. The Company will pay EarlyBirdCapital a cash fee equal to 1.0% of the total
consideration (as defined in the finder's agreement) for such services upon the consummation of a Business Combination. If a Business
Combination is not consummated for any reason, no fee will be due or payable.</t>
  </si>
  <si>
    <t>STOCKHOLDERS’ EQUITY</t>
  </si>
  <si>
    <t>STOCKHOLDERS' EQUITY</t>
  </si>
  <si>
    <t xml:space="preserve">Preferred
Stock Common Stock </t>
  </si>
  <si>
    <t>FAIR VALUE MEASUREMENTS</t>
  </si>
  <si>
    <t>Fair Value Measurements</t>
  </si>
  <si>
    <t xml:space="preserve">The Company follows
the guidance in Accounting Standards Codificatio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8
and December 31, 2017, and indicates the fair value hierarchy of the valuation inputs the Company utilized to determine such fair
value:
Description Level June 30, 2018 December 31, 2017
Assets:
Marketable securities held in Trust Account 1 $ 69,482,930 $ 69,029,443 </t>
  </si>
  <si>
    <t>SUBSEQUENT EVENTS</t>
  </si>
  <si>
    <t>Subsequent Events [Abstract]</t>
  </si>
  <si>
    <t>The Company evaluates
subsequent events and transactions that occur after the balance sheet date up to the date that the financial statements were issued.
Other than as described below, the Company did not identify any subsequent events that would have required adjustment or disclosure
in the financial statements. On July 30, 2018, an
affiliate of the Sponsor committed to provide an aggregate of $200,000 in loans to the Company in order to finance
transaction costs in connection with a Business Combination. To the extent advanced, the loans will be evidenced by a
promissory note, will be non-interest bearing, unsecured and will only be repaid upon the completion of a Business
Combination. The loans may also be convertible into units at a price of $10.00 per unit. The units would be identical to the
Private Placement Units. There are no amounts currently outstanding.</t>
  </si>
  <si>
    <t>SUMMARY OF SIGNIFICANT ACCOUNTING POLICIES (Policies)</t>
  </si>
  <si>
    <t>Summary Of Significant Accounting Policies Policies Abstract</t>
  </si>
  <si>
    <t>Basis of presentation</t>
  </si>
  <si>
    <t>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March 23, 2018, which contains the audited financial statements and notes
thereto. The interim results for the six months ended June 30, 2018 are
not necessarily indicative of the results to be expected for the year ending December 31, 2018 or for any future interim periods.</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t>
  </si>
  <si>
    <t xml:space="preserve">At June 30, 2018
and December 31, 2017, the assets held in the Trust Account were substantially held in U.S. Treasury Bills. During the six months
ended June 30, 2018, the Company withdrew $32,639 of interest income to pay its franchise tax obligations. </t>
  </si>
  <si>
    <t>Net loss per common share</t>
  </si>
  <si>
    <t xml:space="preserve">Net loss per common
share is computed by dividing net loss by the weighted average number of common shares outstanding for the period. The Company
applies the two-class method in calculating earnings per share. Shares of common stock subject to possible redemption at June 30,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3,586,250 shares
of common stock, (2) rights sold in the Initial Public Offering and private placement that convert into 717,250 shares of common
stock and (3) 600,000 shares of common stock, warrants to purchase 300,000 shares of common stock and rights that convert into
60,000 shares of common stock in the unit purchase option sold to the underwriter, in the calculation of diluted loss per share,
since the exercise of the warrants, the conversion of the rights into shares of common stock and the exercise of the unit purchase
option is contingent upon the occurrence of future events. As a result, diluted loss per share is the same as basic loss per share
for the periods presented. </t>
  </si>
  <si>
    <t>Reconciliation of net loss per common share</t>
  </si>
  <si>
    <t xml:space="preserve">The
Company’s net (loss) income is adjusted for the portion of income that is attributable to common stock subject
to redemption, as these shares only participate in the income of the Trust Account and not the losses of the Company.
Accordingly, basic and diluted loss per share is calculated as follows:
Three Months Ended Six Months Ended
Net (loss) income $ (6,602 ) $ 8,879
Less: Income attributable to common stock subject to redemption (158,321 ) (355,325 )
Adjusted net loss $ (164,923 ) $ (346,446 )
Weighted average shares outstanding, basic and diluted 2,605,782 2,598,424
Basic and diluted net loss per common share $ (0.06 ) $ (0.13 ) </t>
  </si>
  <si>
    <t>SUMMARY OF SIGNIFICANT ACCOUNTING POLICIES (Tables)</t>
  </si>
  <si>
    <t>Summary Of Significant Accounting Policies Tables Abstract</t>
  </si>
  <si>
    <t>Three Months Ended Six Months Ended
Net (loss) income $ (6,602 ) $ 8,879
Less: Income attributable to common stock subject to redemption (158,321 ) (355,325 )
Adjusted net loss $ (164,923 ) $ (346,446 )
Weighted average shares outstanding, basic and diluted 2,605,782 2,598,424
Basic and diluted net loss per common share $ (0.06 ) $ (0.13 )</t>
  </si>
  <si>
    <t>FAIR VALUE MEASUREMENTS (Tables)</t>
  </si>
  <si>
    <t>Fair Value Measurements Tables Abstract</t>
  </si>
  <si>
    <t>Fair value hierarchy</t>
  </si>
  <si>
    <t xml:space="preserve">Description Level June 30, 2018 December 31, 2017
Assets:
Marketable securities held in Trust Account 1 $ 69,482,930 $ 69,029,443 </t>
  </si>
  <si>
    <t>DESCRIPTION OF ORGANIZATION AND BUSINESS OPERATIONS (Details Narrative)</t>
  </si>
  <si>
    <t>Description Of Organization And Business Operations Details Narrative Abstract</t>
  </si>
  <si>
    <t>State of incorporation</t>
  </si>
  <si>
    <t>Delaware</t>
  </si>
  <si>
    <t>Date of incorporation</t>
  </si>
  <si>
    <t>Sep. 18,
		2017</t>
  </si>
  <si>
    <t>LIQUIDITY (Details Narrative) - USD ($)</t>
  </si>
  <si>
    <t>Liquidity Details Narrative Abstract</t>
  </si>
  <si>
    <t>SUMMARY OF SIGNIFICANT ACCOUNTING POLICIES (Details) - USD ($)</t>
  </si>
  <si>
    <t>Summary Of Significant Accounting Policies Details Abstract</t>
  </si>
  <si>
    <t>Net (loss) income</t>
  </si>
  <si>
    <t>Less: Income attributable to common stock subject to redemption</t>
  </si>
  <si>
    <t>Adjusted net loss</t>
  </si>
  <si>
    <t>SUMMARY OF SIGNIFICANT ACCOUNTING POLICIES (Details Narrative)</t>
  </si>
  <si>
    <t>Summary Of Significant Accounting Policies Details Narrative Abstract</t>
  </si>
  <si>
    <t>RELATED PARTY TRANSACTIONS (Details Narrative) - USD ($)</t>
  </si>
  <si>
    <t>Related Party Transactions</t>
  </si>
  <si>
    <t>Office space, utilities and administrative support expense</t>
  </si>
  <si>
    <t>STOCKHOLDERS’ EQUITY (Details Narrative) - $ / shares</t>
  </si>
  <si>
    <t>FAIR VALUE MEASUREMENTS (Details) - USD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94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0355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30"/>
  </cols>
  <sheetData>
    <row r="1" spans="1:2">
      <c r="A1" s="1" t="s">
        <v>115</v>
      </c>
      <c r="B1" s="2" t="s">
        <v>1</v>
      </c>
    </row>
    <row r="2" spans="1:2">
      <c r="B2" s="2" t="s">
        <v>2</v>
      </c>
    </row>
    <row r="3" spans="1:2">
      <c r="A3" s="3" t="s">
        <v>43</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24</v>
      </c>
      <c r="B1" s="2" t="s">
        <v>1</v>
      </c>
    </row>
    <row r="2" spans="1:2">
      <c r="B2" s="2" t="s">
        <v>2</v>
      </c>
    </row>
    <row r="3" spans="1:2">
      <c r="A3" s="3" t="s">
        <v>125</v>
      </c>
    </row>
    <row r="4" spans="1:2">
      <c r="A4" s="4" t="s">
        <v>126</v>
      </c>
      <c r="B4" s="4" t="s">
        <v>127</v>
      </c>
    </row>
    <row r="5" spans="1:2">
      <c r="A5" s="4" t="s">
        <v>128</v>
      </c>
      <c r="B5" s="4" t="s">
        <v>129</v>
      </c>
    </row>
    <row r="6" spans="1:2">
      <c r="A6" s="4" t="s">
        <v>33</v>
      </c>
      <c r="B6" s="4" t="s">
        <v>130</v>
      </c>
    </row>
    <row r="7" spans="1:2">
      <c r="A7" s="4" t="s">
        <v>131</v>
      </c>
      <c r="B7" s="4" t="s">
        <v>132</v>
      </c>
    </row>
    <row r="8" spans="1:2">
      <c r="A8" s="4" t="s">
        <v>133</v>
      </c>
      <c r="B8"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5</v>
      </c>
      <c r="B1" s="2" t="s">
        <v>1</v>
      </c>
    </row>
    <row r="2" spans="1:2">
      <c r="B2" s="2" t="s">
        <v>2</v>
      </c>
    </row>
    <row r="3" spans="1:2">
      <c r="A3" s="3" t="s">
        <v>136</v>
      </c>
    </row>
    <row r="4" spans="1:2">
      <c r="A4" s="4" t="s">
        <v>133</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142</v>
      </c>
      <c r="B1" s="2" t="s">
        <v>1</v>
      </c>
    </row>
    <row r="2" spans="1:2">
      <c r="B2" s="2" t="s">
        <v>2</v>
      </c>
    </row>
    <row r="3" spans="1:2">
      <c r="A3" s="3" t="s">
        <v>143</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48</v>
      </c>
      <c r="B1" s="2" t="s">
        <v>2</v>
      </c>
      <c r="C1" s="2" t="s">
        <v>28</v>
      </c>
    </row>
    <row r="2" spans="1:3">
      <c r="A2" s="3" t="s">
        <v>149</v>
      </c>
    </row>
    <row r="3" spans="1:3">
      <c r="A3" s="4" t="s">
        <v>30</v>
      </c>
      <c r="B3" s="7" t="n">
        <v>139613</v>
      </c>
      <c r="C3" s="7" t="n">
        <v>449374</v>
      </c>
    </row>
    <row r="4" spans="1:3">
      <c r="A4" s="4" t="s">
        <v>33</v>
      </c>
      <c r="B4" s="7" t="n">
        <v>69482930</v>
      </c>
      <c r="C4" s="7" t="n">
        <v>6902944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5"/>
  </cols>
  <sheetData>
    <row r="1" spans="1:4">
      <c r="A1" s="1" t="s">
        <v>150</v>
      </c>
      <c r="C1" s="2" t="s">
        <v>63</v>
      </c>
      <c r="D1" s="2" t="s">
        <v>1</v>
      </c>
    </row>
    <row r="2" spans="1:4">
      <c r="C2" s="2" t="s">
        <v>2</v>
      </c>
      <c r="D2" s="2" t="s">
        <v>2</v>
      </c>
    </row>
    <row r="3" spans="1:4">
      <c r="A3" s="3" t="s">
        <v>151</v>
      </c>
    </row>
    <row r="4" spans="1:4">
      <c r="A4" s="4" t="s">
        <v>152</v>
      </c>
      <c r="C4" s="7" t="n">
        <v>-6602</v>
      </c>
      <c r="D4" s="7" t="n">
        <v>8879</v>
      </c>
    </row>
    <row r="5" spans="1:4">
      <c r="A5" s="4" t="s">
        <v>153</v>
      </c>
      <c r="C5" s="5" t="n">
        <v>-158321</v>
      </c>
      <c r="D5" s="5" t="n">
        <v>-355325</v>
      </c>
    </row>
    <row r="6" spans="1:4">
      <c r="A6" s="4" t="s">
        <v>154</v>
      </c>
      <c r="C6" s="7" t="n">
        <v>-164923</v>
      </c>
      <c r="D6" s="7" t="n">
        <v>-346446</v>
      </c>
    </row>
    <row r="7" spans="1:4">
      <c r="A7" s="4" t="s">
        <v>74</v>
      </c>
      <c r="B7" s="4" t="s">
        <v>75</v>
      </c>
      <c r="C7" s="5" t="n">
        <v>2605782</v>
      </c>
      <c r="D7" s="5" t="n">
        <v>2598424</v>
      </c>
    </row>
    <row r="8" spans="1:4">
      <c r="A8" s="4" t="s">
        <v>76</v>
      </c>
      <c r="B8" s="4" t="s">
        <v>77</v>
      </c>
      <c r="C8" s="9" t="n">
        <v>-0.06</v>
      </c>
      <c r="D8" s="9" t="n">
        <v>-0.13</v>
      </c>
    </row>
    <row r="9" spans="1:4"/>
    <row r="10" spans="1:4">
      <c r="A10" s="4" t="s">
        <v>75</v>
      </c>
      <c r="B10" s="4" t="s">
        <v>78</v>
      </c>
    </row>
    <row r="11" spans="1:4">
      <c r="A11" s="4" t="s">
        <v>77</v>
      </c>
      <c r="B11" s="4" t="s">
        <v>79</v>
      </c>
    </row>
  </sheetData>
  <mergeCells count="4">
    <mergeCell ref="A1:B2"/>
    <mergeCell ref="A9:C9"/>
    <mergeCell ref="B10:C10"/>
    <mergeCell ref="B11:C1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9613</v>
      </c>
      <c r="C3" s="7" t="n">
        <v>449374</v>
      </c>
    </row>
    <row r="4" spans="1:3">
      <c r="A4" s="4" t="s">
        <v>31</v>
      </c>
      <c r="B4" s="5" t="n">
        <v>76433</v>
      </c>
      <c r="C4" s="5" t="n">
        <v>87002</v>
      </c>
    </row>
    <row r="5" spans="1:3">
      <c r="A5" s="4" t="s">
        <v>32</v>
      </c>
      <c r="B5" s="5" t="n">
        <v>216046</v>
      </c>
      <c r="C5" s="5" t="n">
        <v>536376</v>
      </c>
    </row>
    <row r="6" spans="1:3">
      <c r="A6" s="4" t="s">
        <v>33</v>
      </c>
      <c r="B6" s="5" t="n">
        <v>69482930</v>
      </c>
      <c r="C6" s="5" t="n">
        <v>69029443</v>
      </c>
    </row>
    <row r="7" spans="1:3">
      <c r="A7" s="4" t="s">
        <v>34</v>
      </c>
      <c r="B7" s="5" t="n">
        <v>69698976</v>
      </c>
      <c r="C7" s="5" t="n">
        <v>69565819</v>
      </c>
    </row>
    <row r="8" spans="1:3">
      <c r="A8" s="3" t="s">
        <v>35</v>
      </c>
    </row>
    <row r="9" spans="1:3">
      <c r="A9" s="4" t="s">
        <v>36</v>
      </c>
      <c r="B9" s="5" t="n">
        <v>204386</v>
      </c>
      <c r="C9" s="5" t="n">
        <v>85671</v>
      </c>
    </row>
    <row r="10" spans="1:3">
      <c r="A10" s="4" t="s">
        <v>37</v>
      </c>
      <c r="B10" s="5" t="n">
        <v>13063</v>
      </c>
      <c r="C10" s="5" t="n">
        <v>0</v>
      </c>
    </row>
    <row r="11" spans="1:3">
      <c r="A11" s="4" t="s">
        <v>38</v>
      </c>
      <c r="B11" s="5" t="n">
        <v>0</v>
      </c>
      <c r="C11" s="5" t="n">
        <v>7500</v>
      </c>
    </row>
    <row r="12" spans="1:3">
      <c r="A12" s="4" t="s">
        <v>39</v>
      </c>
      <c r="B12" s="5" t="n">
        <v>217449</v>
      </c>
      <c r="C12" s="5" t="n">
        <v>93171</v>
      </c>
    </row>
    <row r="13" spans="1:3">
      <c r="A13" s="4" t="s">
        <v>40</v>
      </c>
      <c r="B13" s="4" t="s">
        <v>41</v>
      </c>
      <c r="C13" s="4" t="s">
        <v>41</v>
      </c>
    </row>
    <row r="14" spans="1:3">
      <c r="A14" s="4" t="s">
        <v>42</v>
      </c>
      <c r="B14" s="5" t="n">
        <v>64481518</v>
      </c>
      <c r="C14" s="5" t="n">
        <v>64472647</v>
      </c>
    </row>
    <row r="15" spans="1:3">
      <c r="A15" s="3" t="s">
        <v>43</v>
      </c>
    </row>
    <row r="16" spans="1:3">
      <c r="A16" s="4" t="s">
        <v>44</v>
      </c>
      <c r="B16" s="5" t="n">
        <v>0</v>
      </c>
      <c r="C16" s="5" t="n">
        <v>0</v>
      </c>
    </row>
    <row r="17" spans="1:3">
      <c r="A17" s="4" t="s">
        <v>45</v>
      </c>
      <c r="B17" s="5" t="n">
        <v>2623</v>
      </c>
      <c r="C17" s="5" t="n">
        <v>2591</v>
      </c>
    </row>
    <row r="18" spans="1:3">
      <c r="A18" s="4" t="s">
        <v>46</v>
      </c>
      <c r="B18" s="5" t="n">
        <v>5093540</v>
      </c>
      <c r="C18" s="5" t="n">
        <v>5102443</v>
      </c>
    </row>
    <row r="19" spans="1:3">
      <c r="A19" s="4" t="s">
        <v>47</v>
      </c>
      <c r="B19" s="5" t="n">
        <v>-96154</v>
      </c>
      <c r="C19" s="5" t="n">
        <v>-105033</v>
      </c>
    </row>
    <row r="20" spans="1:3">
      <c r="A20" s="4" t="s">
        <v>48</v>
      </c>
      <c r="B20" s="5" t="n">
        <v>5000009</v>
      </c>
      <c r="C20" s="5" t="n">
        <v>5000001</v>
      </c>
    </row>
    <row r="21" spans="1:3">
      <c r="A21" s="4" t="s">
        <v>49</v>
      </c>
      <c r="B21" s="7" t="n">
        <v>69698976</v>
      </c>
      <c r="C21" s="7" t="n">
        <v>69565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55</v>
      </c>
      <c r="B1" s="2" t="s">
        <v>1</v>
      </c>
    </row>
    <row r="2" spans="1:2">
      <c r="B2" s="2" t="s">
        <v>81</v>
      </c>
    </row>
    <row r="3" spans="1:2">
      <c r="A3" s="3" t="s">
        <v>156</v>
      </c>
    </row>
    <row r="4" spans="1:2">
      <c r="A4" s="4" t="s">
        <v>90</v>
      </c>
      <c r="B4" s="7" t="n">
        <v>326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157</v>
      </c>
      <c r="B1" s="2" t="s">
        <v>63</v>
      </c>
      <c r="C1" s="2" t="s">
        <v>1</v>
      </c>
    </row>
    <row r="2" spans="1:3">
      <c r="B2" s="2" t="s">
        <v>2</v>
      </c>
      <c r="C2" s="2" t="s">
        <v>2</v>
      </c>
    </row>
    <row r="3" spans="1:3">
      <c r="A3" s="3" t="s">
        <v>158</v>
      </c>
    </row>
    <row r="4" spans="1:3">
      <c r="A4" s="4" t="s">
        <v>159</v>
      </c>
      <c r="B4" s="7" t="n">
        <v>30000</v>
      </c>
      <c r="C4" s="7" t="n">
        <v>6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60</v>
      </c>
      <c r="B1" s="2" t="s">
        <v>2</v>
      </c>
      <c r="C1" s="2" t="s">
        <v>28</v>
      </c>
    </row>
    <row r="2" spans="1:3">
      <c r="A2" s="3" t="s">
        <v>51</v>
      </c>
    </row>
    <row r="3" spans="1:3">
      <c r="A3" s="4" t="s">
        <v>53</v>
      </c>
      <c r="B3" s="8" t="n">
        <v>0.001</v>
      </c>
      <c r="C3" s="8" t="n">
        <v>0.001</v>
      </c>
    </row>
    <row r="4" spans="1:3">
      <c r="A4" s="4" t="s">
        <v>54</v>
      </c>
      <c r="B4" s="5" t="n">
        <v>1000000</v>
      </c>
      <c r="C4" s="5" t="n">
        <v>1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100000000</v>
      </c>
      <c r="C8" s="5" t="n">
        <v>100000000</v>
      </c>
    </row>
    <row r="9" spans="1:3">
      <c r="A9" s="4" t="s">
        <v>59</v>
      </c>
      <c r="B9" s="5" t="n">
        <v>2622584</v>
      </c>
      <c r="C9" s="5" t="n">
        <v>2590985</v>
      </c>
    </row>
    <row r="10" spans="1:3">
      <c r="A10" s="4" t="s">
        <v>60</v>
      </c>
      <c r="B10" s="5" t="n">
        <v>2622584</v>
      </c>
      <c r="C10" s="5" t="n">
        <v>2590985</v>
      </c>
    </row>
    <row r="11" spans="1:3">
      <c r="A11" s="4" t="s">
        <v>61</v>
      </c>
      <c r="B11" s="5" t="n">
        <v>6412916</v>
      </c>
      <c r="C11" s="5" t="n">
        <v>64445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1</v>
      </c>
      <c r="B1" s="2" t="s">
        <v>2</v>
      </c>
      <c r="C1" s="2" t="s">
        <v>28</v>
      </c>
    </row>
    <row r="2" spans="1:3">
      <c r="A2" s="4" t="s">
        <v>33</v>
      </c>
      <c r="B2" s="7" t="n">
        <v>69482930</v>
      </c>
      <c r="C2" s="7" t="n">
        <v>69029443</v>
      </c>
    </row>
    <row r="3" spans="1:3">
      <c r="A3" s="10" t="n">
        <v>1</v>
      </c>
    </row>
    <row r="4" spans="1:3">
      <c r="A4" s="4" t="s">
        <v>33</v>
      </c>
      <c r="B4" s="7" t="n">
        <v>69482930</v>
      </c>
      <c r="C4" s="7" t="n">
        <v>690294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8</v>
      </c>
    </row>
    <row r="2" spans="1:3">
      <c r="A2" s="3" t="s">
        <v>51</v>
      </c>
    </row>
    <row r="3" spans="1:3">
      <c r="A3" s="4" t="s">
        <v>52</v>
      </c>
      <c r="B3" s="5" t="n">
        <v>6412916</v>
      </c>
      <c r="C3" s="5" t="n">
        <v>6444515</v>
      </c>
    </row>
    <row r="4" spans="1:3">
      <c r="A4" s="4" t="s">
        <v>53</v>
      </c>
      <c r="B4" s="8" t="n">
        <v>0.001</v>
      </c>
      <c r="C4" s="8" t="n">
        <v>0.001</v>
      </c>
    </row>
    <row r="5" spans="1:3">
      <c r="A5" s="4" t="s">
        <v>54</v>
      </c>
      <c r="B5" s="5" t="n">
        <v>1000000</v>
      </c>
      <c r="C5" s="5" t="n">
        <v>1000000</v>
      </c>
    </row>
    <row r="6" spans="1:3">
      <c r="A6" s="4" t="s">
        <v>55</v>
      </c>
      <c r="B6" s="5" t="n">
        <v>0</v>
      </c>
      <c r="C6" s="5" t="n">
        <v>0</v>
      </c>
    </row>
    <row r="7" spans="1:3">
      <c r="A7" s="4" t="s">
        <v>56</v>
      </c>
      <c r="B7" s="5" t="n">
        <v>0</v>
      </c>
      <c r="C7" s="5" t="n">
        <v>0</v>
      </c>
    </row>
    <row r="8" spans="1:3">
      <c r="A8" s="4" t="s">
        <v>57</v>
      </c>
      <c r="B8" s="8" t="n">
        <v>0.001</v>
      </c>
      <c r="C8" s="8" t="n">
        <v>0.001</v>
      </c>
    </row>
    <row r="9" spans="1:3">
      <c r="A9" s="4" t="s">
        <v>58</v>
      </c>
      <c r="B9" s="5" t="n">
        <v>100000000</v>
      </c>
      <c r="C9" s="5" t="n">
        <v>100000000</v>
      </c>
    </row>
    <row r="10" spans="1:3">
      <c r="A10" s="4" t="s">
        <v>59</v>
      </c>
      <c r="B10" s="5" t="n">
        <v>2622584</v>
      </c>
      <c r="C10" s="5" t="n">
        <v>2590985</v>
      </c>
    </row>
    <row r="11" spans="1:3">
      <c r="A11" s="4" t="s">
        <v>60</v>
      </c>
      <c r="B11" s="5" t="n">
        <v>2622584</v>
      </c>
      <c r="C11" s="5" t="n">
        <v>2590985</v>
      </c>
    </row>
    <row r="12" spans="1:3">
      <c r="A12" s="4" t="s">
        <v>61</v>
      </c>
      <c r="B12" s="5" t="n">
        <v>6412916</v>
      </c>
      <c r="C12" s="5" t="n">
        <v>64445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5"/>
  </cols>
  <sheetData>
    <row r="1" spans="1:4">
      <c r="A1" s="1" t="s">
        <v>62</v>
      </c>
      <c r="C1" s="2" t="s">
        <v>63</v>
      </c>
      <c r="D1" s="2" t="s">
        <v>1</v>
      </c>
    </row>
    <row r="2" spans="1:4">
      <c r="C2" s="2" t="s">
        <v>2</v>
      </c>
      <c r="D2" s="2" t="s">
        <v>2</v>
      </c>
    </row>
    <row r="3" spans="1:4">
      <c r="A3" s="3" t="s">
        <v>64</v>
      </c>
    </row>
    <row r="4" spans="1:4">
      <c r="A4" s="4" t="s">
        <v>65</v>
      </c>
      <c r="C4" s="7" t="n">
        <v>271810</v>
      </c>
      <c r="D4" s="7" t="n">
        <v>464184</v>
      </c>
    </row>
    <row r="5" spans="1:4">
      <c r="A5" s="4" t="s">
        <v>66</v>
      </c>
      <c r="C5" s="5" t="n">
        <v>-271810</v>
      </c>
      <c r="D5" s="5" t="n">
        <v>-464184</v>
      </c>
    </row>
    <row r="6" spans="1:4">
      <c r="A6" s="3" t="s">
        <v>67</v>
      </c>
    </row>
    <row r="7" spans="1:4">
      <c r="A7" s="4" t="s">
        <v>68</v>
      </c>
      <c r="C7" s="5" t="n">
        <v>272482</v>
      </c>
      <c r="D7" s="5" t="n">
        <v>486051</v>
      </c>
    </row>
    <row r="8" spans="1:4">
      <c r="A8" s="4" t="s">
        <v>69</v>
      </c>
      <c r="C8" s="5" t="n">
        <v>1674</v>
      </c>
      <c r="D8" s="5" t="n">
        <v>75</v>
      </c>
    </row>
    <row r="9" spans="1:4">
      <c r="A9" s="4" t="s">
        <v>70</v>
      </c>
      <c r="C9" s="5" t="n">
        <v>274156</v>
      </c>
      <c r="D9" s="5" t="n">
        <v>486126</v>
      </c>
    </row>
    <row r="10" spans="1:4">
      <c r="A10" s="4" t="s">
        <v>71</v>
      </c>
      <c r="C10" s="5" t="n">
        <v>2346</v>
      </c>
      <c r="D10" s="5" t="n">
        <v>21942</v>
      </c>
    </row>
    <row r="11" spans="1:4">
      <c r="A11" s="4" t="s">
        <v>72</v>
      </c>
      <c r="C11" s="5" t="n">
        <v>-8948</v>
      </c>
      <c r="D11" s="5" t="n">
        <v>-13063</v>
      </c>
    </row>
    <row r="12" spans="1:4">
      <c r="A12" s="4" t="s">
        <v>73</v>
      </c>
      <c r="C12" s="7" t="n">
        <v>-6602</v>
      </c>
      <c r="D12" s="7" t="n">
        <v>8879</v>
      </c>
    </row>
    <row r="13" spans="1:4">
      <c r="A13" s="4" t="s">
        <v>74</v>
      </c>
      <c r="B13" s="4" t="s">
        <v>75</v>
      </c>
      <c r="C13" s="5" t="n">
        <v>2605782</v>
      </c>
      <c r="D13" s="5" t="n">
        <v>2598424</v>
      </c>
    </row>
    <row r="14" spans="1:4">
      <c r="A14" s="4" t="s">
        <v>76</v>
      </c>
      <c r="B14" s="4" t="s">
        <v>77</v>
      </c>
      <c r="C14" s="9" t="n">
        <v>-0.06</v>
      </c>
      <c r="D14" s="9" t="n">
        <v>-0.13</v>
      </c>
    </row>
    <row r="15" spans="1:4"/>
    <row r="16" spans="1:4">
      <c r="A16" s="4" t="s">
        <v>75</v>
      </c>
      <c r="B16" s="4" t="s">
        <v>78</v>
      </c>
    </row>
    <row r="17" spans="1:4">
      <c r="A17" s="4" t="s">
        <v>77</v>
      </c>
      <c r="B17" s="4" t="s">
        <v>79</v>
      </c>
    </row>
  </sheetData>
  <mergeCells count="4">
    <mergeCell ref="A1:B2"/>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80</v>
      </c>
      <c r="B1" s="2" t="s">
        <v>1</v>
      </c>
    </row>
    <row r="2" spans="1:2">
      <c r="B2" s="2" t="s">
        <v>81</v>
      </c>
    </row>
    <row r="3" spans="1:2">
      <c r="A3" s="3" t="s">
        <v>82</v>
      </c>
    </row>
    <row r="4" spans="1:2">
      <c r="A4" s="4" t="s">
        <v>83</v>
      </c>
      <c r="B4" s="7" t="n">
        <v>8879</v>
      </c>
    </row>
    <row r="5" spans="1:2">
      <c r="A5" s="3" t="s">
        <v>84</v>
      </c>
    </row>
    <row r="6" spans="1:2">
      <c r="A6" s="4" t="s">
        <v>85</v>
      </c>
      <c r="B6" s="5" t="n">
        <v>-486051</v>
      </c>
    </row>
    <row r="7" spans="1:2">
      <c r="A7" s="4" t="s">
        <v>69</v>
      </c>
      <c r="B7" s="5" t="n">
        <v>-75</v>
      </c>
    </row>
    <row r="8" spans="1:2">
      <c r="A8" s="3" t="s">
        <v>86</v>
      </c>
    </row>
    <row r="9" spans="1:2">
      <c r="A9" s="4" t="s">
        <v>87</v>
      </c>
      <c r="B9" s="5" t="n">
        <v>10569</v>
      </c>
    </row>
    <row r="10" spans="1:2">
      <c r="A10" s="4" t="s">
        <v>36</v>
      </c>
      <c r="B10" s="5" t="n">
        <v>118715</v>
      </c>
    </row>
    <row r="11" spans="1:2">
      <c r="A11" s="4" t="s">
        <v>37</v>
      </c>
      <c r="B11" s="5" t="n">
        <v>13063</v>
      </c>
    </row>
    <row r="12" spans="1:2">
      <c r="A12" s="4" t="s">
        <v>88</v>
      </c>
      <c r="B12" s="5" t="n">
        <v>-334900</v>
      </c>
    </row>
    <row r="13" spans="1:2">
      <c r="A13" s="3" t="s">
        <v>89</v>
      </c>
    </row>
    <row r="14" spans="1:2">
      <c r="A14" s="4" t="s">
        <v>90</v>
      </c>
      <c r="B14" s="5" t="n">
        <v>32639</v>
      </c>
    </row>
    <row r="15" spans="1:2">
      <c r="A15" s="4" t="s">
        <v>91</v>
      </c>
      <c r="B15" s="5" t="n">
        <v>32639</v>
      </c>
    </row>
    <row r="16" spans="1:2">
      <c r="A16" s="3" t="s">
        <v>92</v>
      </c>
    </row>
    <row r="17" spans="1:2">
      <c r="A17" s="4" t="s">
        <v>93</v>
      </c>
      <c r="B17" s="5" t="n">
        <v>-7500</v>
      </c>
    </row>
    <row r="18" spans="1:2">
      <c r="A18" s="4" t="s">
        <v>94</v>
      </c>
      <c r="B18" s="5" t="n">
        <v>-7500</v>
      </c>
    </row>
    <row r="19" spans="1:2">
      <c r="A19" s="4" t="s">
        <v>95</v>
      </c>
      <c r="B19" s="5" t="n">
        <v>-309761</v>
      </c>
    </row>
    <row r="20" spans="1:2">
      <c r="A20" s="4" t="s">
        <v>96</v>
      </c>
      <c r="B20" s="5" t="n">
        <v>449374</v>
      </c>
    </row>
    <row r="21" spans="1:2">
      <c r="A21" s="4" t="s">
        <v>97</v>
      </c>
      <c r="B21" s="5" t="n">
        <v>139613</v>
      </c>
    </row>
    <row r="22" spans="1:2">
      <c r="A22" s="3" t="s">
        <v>98</v>
      </c>
    </row>
    <row r="23" spans="1:2">
      <c r="A23" s="4" t="s">
        <v>99</v>
      </c>
      <c r="B23" s="7" t="n">
        <v>88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7:14Z</dcterms:created>
  <dcterms:modified xmlns:dcterms="http://purl.org/dc/terms/" xmlns:xsi="http://www.w3.org/2001/XMLSchema-instance" xsi:type="dcterms:W3CDTF">2018-08-08T16:17:14Z</dcterms:modified>
</cp:coreProperties>
</file>